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Select Large Cap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Large Cap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 -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. You can also request more information by contacting us at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70 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2073716829</v>
      </c>
    </row>
    <row r="24">
      <c r="A24" s="4" t="inlineStr">
        <is>
          <t>Holdings Count | Holding</t>
        </is>
      </c>
      <c r="B24" s="7" t="n">
        <v>40</v>
      </c>
    </row>
    <row r="25">
      <c r="A25" s="4" t="inlineStr">
        <is>
          <t>Investment Company, Portfolio 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0 Portfolio turnover for the reporting period 10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erizon Communications, Inc. 4.1% Bank of America Corp. 3.8% PG&amp;E Corp. 3.7% FirstEnergy Corp. 3.6% Williams Companies, Inc. (The) 3.4% Alphabet, Inc., Class A 3.4% TechnipFMC PLC 3.3% American Tower Corp. 3.2% AES Corp. (The) 3.1% Wells Fargo &amp; Co. 3.0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Verizon Communications, Inc. 4.1% Bank of America Corp. 3.8% PG&amp;E Corp. 3.7% FirstEnergy Corp. 3.6% Williams Companies, Inc. (The) 3.4% Alphabet, Inc., Class A 3.4% TechnipFMC PLC 3.3% American Tower Corp. 3.2% AES Corp. (The) 3.1% Wells Fargo &amp; Co. 3.0%</t>
        </is>
      </c>
    </row>
    <row r="29">
      <c r="A29" s="4" t="inlineStr">
        <is>
          <t>Columbia Variable Portfolio – Select Large Cap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elect Large Cap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 - 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5 %</t>
        </is>
      </c>
    </row>
    <row r="40">
      <c r="A40" s="4" t="inlineStr">
        <is>
          <t>Expenses Paid, Amount</t>
        </is>
      </c>
      <c r="B40" s="5" t="n">
        <v>49</v>
      </c>
    </row>
    <row r="41">
      <c r="A41" s="4" t="inlineStr">
        <is>
          <t>Expense Ratio, Percent</t>
        </is>
      </c>
      <c r="B41" s="6" t="n">
        <v>0.0095</v>
      </c>
    </row>
    <row r="42">
      <c r="A42" s="4" t="inlineStr">
        <is>
          <t>Net Assets</t>
        </is>
      </c>
      <c r="B42" s="5" t="n">
        <v>2073716829</v>
      </c>
    </row>
    <row r="43">
      <c r="A43" s="4" t="inlineStr">
        <is>
          <t>Holdings Count | Holding</t>
        </is>
      </c>
      <c r="B43" s="7" t="n">
        <v>40</v>
      </c>
    </row>
    <row r="44">
      <c r="A44" s="4" t="inlineStr">
        <is>
          <t>Investment Company, Portfolio Turnover</t>
        </is>
      </c>
      <c r="B44" s="8" t="n">
        <v>0.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40 Portfolio turnover for the reporting period 10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erizon Communications, Inc. 4.1% Bank of America Corp. 3.8% PG&amp;E Corp. 3.7% FirstEnergy Corp. 3.6% Williams Companies, Inc. (The) 3.4% Alphabet, Inc., Class A 3.4% TechnipFMC PLC 3.3% American Tower Corp. 3.2% AES Corp. (The) 3.1% Wells Fargo &amp; Co. 3.0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Verizon Communications, Inc. 4.1% Bank of America Corp. 3.8% PG&amp;E Corp. 3.7% FirstEnergy Corp. 3.6% Williams Companies, Inc. (The) 3.4% Alphabet, Inc., Class A 3.4% TechnipFMC PLC 3.3% American Tower Corp. 3.2% AES Corp. (The) 3.1% Wells Fargo &amp; Co. 3.0%</t>
        </is>
      </c>
    </row>
    <row r="48">
      <c r="A48" s="4" t="inlineStr">
        <is>
          <t>Columbia Variable Portfolio – Select Large Cap Value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Select Large Cap Value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 - 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82 %</t>
        </is>
      </c>
    </row>
    <row r="59">
      <c r="A59" s="4" t="inlineStr">
        <is>
          <t>Expenses Paid, Amount</t>
        </is>
      </c>
      <c r="B59" s="5" t="n">
        <v>43</v>
      </c>
    </row>
    <row r="60">
      <c r="A60" s="4" t="inlineStr">
        <is>
          <t>Expense Ratio, Percent</t>
        </is>
      </c>
      <c r="B60" s="6" t="n">
        <v>0.008200000000000001</v>
      </c>
    </row>
    <row r="61">
      <c r="A61" s="4" t="inlineStr">
        <is>
          <t>Net Assets</t>
        </is>
      </c>
      <c r="B61" s="5" t="n">
        <v>2073716829</v>
      </c>
    </row>
    <row r="62">
      <c r="A62" s="4" t="inlineStr">
        <is>
          <t>Holdings Count | Holding</t>
        </is>
      </c>
      <c r="B62" s="7" t="n">
        <v>40</v>
      </c>
    </row>
    <row r="63">
      <c r="A63" s="4" t="inlineStr">
        <is>
          <t>Investment Company, Portfolio Turnover</t>
        </is>
      </c>
      <c r="B63" s="8" t="n">
        <v>0.1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40 Portfolio turnover for the reporting period 10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Verizon Communications, Inc. 4.1% Bank of America Corp. 3.8% PG&amp;E Corp. 3.7% FirstEnergy Corp. 3.6% Williams Companies, Inc. (The) 3.4% Alphabet, Inc., Class A 3.4% TechnipFMC PLC 3.3% American Tower Corp. 3.2% AES Corp. (The) 3.1% Wells Fargo &amp; Co. 3.0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Verizon Communications, Inc. 4.1% Bank of America Corp. 3.8% PG&amp;E Corp. 3.7% FirstEnergy Corp. 3.6% Williams Companies, Inc. (The) 3.4% Alphabet, Inc., Class A 3.4% TechnipFMC PLC 3.3% American Tower Corp. 3.2% AES Corp. (The) 3.1% Wells Fargo &amp; Co. 3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Select Large Cap Value Fund Class 3 | Verizon Communication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Columbia Variable Portfolio – Select Large Cap Value Fund Class 3 | Bank of Americ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Columbia Variable Portfolio – Select Large Cap Value Fund Class 3 | PG&amp;E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olumbia Variable Portfolio – Select Large Cap Value Fund Class 3 | FirstEnergy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olumbia Variable Portfolio – Select Large Cap Value Fund Class 3 | Williams Companies, Inc. (The)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olumbia Variable Portfolio – Select Large Cap Value Fund Class 3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olumbia Variable Portfolio – Select Large Cap Value Fund Class 3 | TechnipFMC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3</v>
      </c>
    </row>
    <row r="23">
      <c r="A23" s="4" t="inlineStr">
        <is>
          <t>Columbia Variable Portfolio – Select Large Cap Value Fund Class 3 | American Tower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Columbia Variable Portfolio – Select Large Cap Value Fund Class 3 | AES Corp. (The)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</row>
    <row r="29">
      <c r="A29" s="4" t="inlineStr">
        <is>
          <t>Columbia Variable Portfolio – Select Large Cap Value Fund Class 3 | Wells Fargo &amp;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olumbia Variable Portfolio – Select Large Cap Value Fund Class 3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6</v>
      </c>
    </row>
    <row r="35">
      <c r="A35" s="4" t="inlineStr">
        <is>
          <t>Columbia Variable Portfolio – Select Large Cap Value Fund Class 3 | Ener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7</v>
      </c>
    </row>
    <row r="38">
      <c r="A38" s="4" t="inlineStr">
        <is>
          <t>Columbia Variable Portfolio – Select Large Cap Value Fund Class 3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4</v>
      </c>
    </row>
    <row r="41">
      <c r="A41" s="4" t="inlineStr">
        <is>
          <t>Columbia Variable Portfolio – Select Large Cap Value Fund Class 3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1</v>
      </c>
    </row>
    <row r="44">
      <c r="A44" s="4" t="inlineStr">
        <is>
          <t>Columbia Variable Portfolio – Select Large Cap Value Fund Class 3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8</v>
      </c>
    </row>
    <row r="47">
      <c r="A47" s="4" t="inlineStr">
        <is>
          <t>Columbia Variable Portfolio – Select Large Cap Value Fund Class 3 | Utiliti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Columbia Variable Portfolio – Select Large Cap Value Fund Class 3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Columbia Variable Portfolio – Select Large Cap Value Fund Class 3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olumbia Variable Portfolio – Select Large Cap Value Fund Class 3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2</v>
      </c>
    </row>
    <row r="59">
      <c r="A59" s="4" t="inlineStr">
        <is>
          <t>Columbia Variable Portfolio – Select Large Cap Value Fund Class 3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Columbia Variable Portfolio – Select Large Cap Value Fund Class 3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Columbia Variable Portfolio – Select Large Cap Value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76</v>
      </c>
    </row>
    <row r="68">
      <c r="A68" s="4" t="inlineStr">
        <is>
          <t>Columbia Variable Portfolio – Select Large Cap Value Fund Class 3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Columbia Variable Portfolio – Select Large Cap Value Fund Class 3 | Oth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1</v>
      </c>
    </row>
    <row r="74">
      <c r="A74" s="4" t="inlineStr">
        <is>
          <t>Columbia Variable Portfolio – Select Large Cap Value Fund Class 2 | Verizon Communication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olumbia Variable Portfolio – Select Large Cap Value Fund Class 2 | Bank of Americ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8</v>
      </c>
    </row>
    <row r="80">
      <c r="A80" s="4" t="inlineStr">
        <is>
          <t>Columbia Variable Portfolio – Select Large Cap Value Fund Class 2 | PG&amp;E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olumbia Variable Portfolio – Select Large Cap Value Fund Class 2 | FirstEnergy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6</v>
      </c>
    </row>
    <row r="86">
      <c r="A86" s="4" t="inlineStr">
        <is>
          <t>Columbia Variable Portfolio – Select Large Cap Value Fund Class 2 | Williams Companies, Inc. (The)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olumbia Variable Portfolio – Select Large Cap Value Fund Class 2 | Alphabet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4</v>
      </c>
    </row>
    <row r="92">
      <c r="A92" s="4" t="inlineStr">
        <is>
          <t>Columbia Variable Portfolio – Select Large Cap Value Fund Class 2 | TechnipFMC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3</v>
      </c>
    </row>
    <row r="95">
      <c r="A95" s="4" t="inlineStr">
        <is>
          <t>Columbia Variable Portfolio – Select Large Cap Value Fund Class 2 | American Tower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2</v>
      </c>
    </row>
    <row r="98">
      <c r="A98" s="4" t="inlineStr">
        <is>
          <t>Columbia Variable Portfolio – Select Large Cap Value Fund Class 2 | AES Corp. (The)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1</v>
      </c>
    </row>
    <row r="101">
      <c r="A101" s="4" t="inlineStr">
        <is>
          <t>Columbia Variable Portfolio – Select Large Cap Value Fund Class 2 | Wells Fargo &amp; Co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3</v>
      </c>
    </row>
    <row r="104">
      <c r="A104" s="4" t="inlineStr">
        <is>
          <t>Columbia Variable Portfolio – Select Large Cap Value Fund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6</v>
      </c>
    </row>
    <row r="107">
      <c r="A107" s="4" t="inlineStr">
        <is>
          <t>Columbia Variable Portfolio – Select Large Cap Value Fund Class 2 | Ener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7</v>
      </c>
    </row>
    <row r="110">
      <c r="A110" s="4" t="inlineStr">
        <is>
          <t>Columbia Variable Portfolio – Select Large Cap Value Fund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4</v>
      </c>
    </row>
    <row r="113">
      <c r="A113" s="4" t="inlineStr">
        <is>
          <t>Columbia Variable Portfolio – Select Large Cap Value Fund Class 2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1</v>
      </c>
    </row>
    <row r="116">
      <c r="A116" s="4" t="inlineStr">
        <is>
          <t>Columbia Variable Portfolio – Select Large Cap Value Fund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8</v>
      </c>
    </row>
    <row r="119">
      <c r="A119" s="4" t="inlineStr">
        <is>
          <t>Columbia Variable Portfolio – Select Large Cap Value Fund Class 2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4</v>
      </c>
    </row>
    <row r="122">
      <c r="A122" s="4" t="inlineStr">
        <is>
          <t>Columbia Variable Portfolio – Select Large Cap Value Fund Class 2 | Communication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4</v>
      </c>
    </row>
    <row r="125">
      <c r="A125" s="4" t="inlineStr">
        <is>
          <t>Columbia Variable Portfolio – Select Large Cap Value Fund Class 2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olumbia Variable Portfolio – Select Large Cap Value Fund Class 2 | Consumer Discretionar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2</v>
      </c>
    </row>
    <row r="131">
      <c r="A131" s="4" t="inlineStr">
        <is>
          <t>Columbia Variable Portfolio – Select Large Cap Value Fund Class 2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2</v>
      </c>
    </row>
    <row r="134">
      <c r="A134" s="4" t="inlineStr">
        <is>
          <t>Columbia Variable Portfolio – Select Large Cap Value Fund Class 2 | Unclassified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olumbia Variable Portfolio – Select Large Cap Value Fund Class 2 | Common Stoc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76</v>
      </c>
    </row>
    <row r="140">
      <c r="A140" s="4" t="inlineStr">
        <is>
          <t>Columbia Variable Portfolio – Select Large Cap Value Fund Class 2 | Money Market Fun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3</v>
      </c>
    </row>
    <row r="143">
      <c r="A143" s="4" t="inlineStr">
        <is>
          <t>Columbia Variable Portfolio – Select Large Cap Value Fund Class 2 | Othe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Columbia Variable Portfolio – Select Large Cap Value Fund Class 1 | Verizon Communications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1</v>
      </c>
    </row>
    <row r="149">
      <c r="A149" s="4" t="inlineStr">
        <is>
          <t>Columbia Variable Portfolio – Select Large Cap Value Fund Class 1 | Bank of America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8</v>
      </c>
    </row>
    <row r="152">
      <c r="A152" s="4" t="inlineStr">
        <is>
          <t>Columbia Variable Portfolio – Select Large Cap Value Fund Class 1 | PG&amp;E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7</v>
      </c>
    </row>
    <row r="155">
      <c r="A155" s="4" t="inlineStr">
        <is>
          <t>Columbia Variable Portfolio – Select Large Cap Value Fund Class 1 | FirstEnergy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6</v>
      </c>
    </row>
    <row r="158">
      <c r="A158" s="4" t="inlineStr">
        <is>
          <t>Columbia Variable Portfolio – Select Large Cap Value Fund Class 1 | Williams Companies, Inc. (The)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</v>
      </c>
    </row>
    <row r="161">
      <c r="A161" s="4" t="inlineStr">
        <is>
          <t>Columbia Variable Portfolio – Select Large Cap Value Fund Class 1 | Alphabet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olumbia Variable Portfolio – Select Large Cap Value Fund Class 1 | TechnipFMC PL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olumbia Variable Portfolio – Select Large Cap Value Fund Class 1 | American Tower Corp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2</v>
      </c>
    </row>
    <row r="170">
      <c r="A170" s="4" t="inlineStr">
        <is>
          <t>Columbia Variable Portfolio – Select Large Cap Value Fund Class 1 | AES Corp. (The)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1</v>
      </c>
    </row>
    <row r="173">
      <c r="A173" s="4" t="inlineStr">
        <is>
          <t>Columbia Variable Portfolio – Select Large Cap Value Fund Class 1 | Wells Fargo &amp; Co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3</v>
      </c>
    </row>
    <row r="176">
      <c r="A176" s="4" t="inlineStr">
        <is>
          <t>Columbia Variable Portfolio – Select Large Cap Value Fund Class 1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96</v>
      </c>
    </row>
    <row r="179">
      <c r="A179" s="4" t="inlineStr">
        <is>
          <t>Columbia Variable Portfolio – Select Large Cap Value Fund Class 1 | Ener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7</v>
      </c>
    </row>
    <row r="182">
      <c r="A182" s="4" t="inlineStr">
        <is>
          <t>Columbia Variable Portfolio – Select Large Cap Value Fund Class 1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14</v>
      </c>
    </row>
    <row r="185">
      <c r="A185" s="4" t="inlineStr">
        <is>
          <t>Columbia Variable Portfolio – Select Large Cap Value Fund Class 1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1</v>
      </c>
    </row>
    <row r="188">
      <c r="A188" s="4" t="inlineStr">
        <is>
          <t>Columbia Variable Portfolio – Select Large Cap Value Fund Class 1 | Industrial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8</v>
      </c>
    </row>
    <row r="191">
      <c r="A191" s="4" t="inlineStr">
        <is>
          <t>Columbia Variable Portfolio – Select Large Cap Value Fund Class 1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4</v>
      </c>
    </row>
    <row r="194">
      <c r="A194" s="4" t="inlineStr">
        <is>
          <t>Columbia Variable Portfolio – Select Large Cap Value Fund Class 1 | Communication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4</v>
      </c>
    </row>
    <row r="197">
      <c r="A197" s="4" t="inlineStr">
        <is>
          <t>Columbia Variable Portfolio – Select Large Cap Value Fund Class 1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6</v>
      </c>
    </row>
    <row r="200">
      <c r="A200" s="4" t="inlineStr">
        <is>
          <t>Columbia Variable Portfolio – Select Large Cap Value Fund Class 1 | Consumer Discretionar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2</v>
      </c>
    </row>
    <row r="203">
      <c r="A203" s="4" t="inlineStr">
        <is>
          <t>Columbia Variable Portfolio – Select Large Cap Value Fund Class 1 | Real Estate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2</v>
      </c>
    </row>
    <row r="206">
      <c r="A206" s="4" t="inlineStr">
        <is>
          <t>Columbia Variable Portfolio – Select Large Cap Value Fund Class 1 | Unclassified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9</v>
      </c>
    </row>
    <row r="209">
      <c r="A209" s="4" t="inlineStr">
        <is>
          <t>Columbia Variable Portfolio – Select Large Cap Value Fund Class 1 | Common Stock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76</v>
      </c>
    </row>
    <row r="212">
      <c r="A212" s="4" t="inlineStr">
        <is>
          <t>Columbia Variable Portfolio – Select Large Cap Value Fund Class 1 | Money Market Fun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3</v>
      </c>
    </row>
    <row r="215">
      <c r="A215" s="4" t="inlineStr">
        <is>
          <t>Columbia Variable Portfolio – Select Large Cap Value Fund Class 1 | Othe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27:50Z</dcterms:created>
  <dcterms:modified xmlns:dcterms="http://purl.org/dc/terms/" xmlns:xsi="http://www.w3.org/2001/XMLSchema-instance" xsi:type="dcterms:W3CDTF">2024-09-05T14:27:50Z</dcterms:modified>
</cp:coreProperties>
</file>